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PDR IN" sheetId="2" state="visible" r:id="rId2"/>
    <sheet xmlns:r="http://schemas.openxmlformats.org/officeDocument/2006/relationships" name="Risk_Return Detail Data- SPDR 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SPDR INDEX SHARES FUNDS (Formerly streetTRACKS Index Shares Funds)</t>
  </si>
  <si>
    <t>Central Index Key</t>
  </si>
  <si>
    <t>dei_EntityCentralIndexKey</t>
  </si>
  <si>
    <t>Amendment Flag</t>
  </si>
  <si>
    <t>dei_AmendmentFlag</t>
  </si>
  <si>
    <t>false</t>
  </si>
  <si>
    <t>Document Creation Date</t>
  </si>
  <si>
    <t>dei_DocumentCreationDate</t>
  </si>
  <si>
    <t>Jul. 20,
		2018</t>
  </si>
  <si>
    <t>Document Effective Date</t>
  </si>
  <si>
    <t>dei_DocumentEffectiveDate</t>
  </si>
  <si>
    <t>Prospectus Date</t>
  </si>
  <si>
    <t>rr_ProspectusDate</t>
  </si>
  <si>
    <t>Jan. 31,
		2018</t>
  </si>
  <si>
    <t>Jan. 31, 2018</t>
  </si>
  <si>
    <t>Important Notice Regarding Change in ETF Name, Index and Related Matters SPDR ® Supplement dated July 20, 2018 to the Prospectus, Summary Prospectuses and Statement of Additional Information (SAI) each dated January 31, 2018 SPDR MSCI Canada StrategicFactors SM SPDR MSCI Germany StrategicFactors SM SPDR MSCI Japan StrategicFactors SM SPDR MSCI United Kingdom StrategicFactors SM (each, a Fund and collectively, the Funds) Effective September 18, 2018 (the Effective Date), each Funds name, ticker symbol, benchmark index and principal investment strategy will change. Accordingly, as of the Effective Date: 1. All references to each Funds name, ticker symbol and benchmark index in the Prospectus, corresponding Summary Prospectus and SAI (except for the benchmark index in the respective Average Annual Total Return Table in the Prospectus and corresponding Summary Prospectus) are deleted and replaced as follows: Current New ETF Name (Ticker) Benchmark Index ETF Name (Ticker) Benchmark Index SPDR MSCI Canada SM MSCI Canada Factor Mix SPDR Solactive Canada Solactive GBS Canada SPDR MSCI Germany SM MSCI Germany Factor Mix SPDR Solactive Germany Solactive GBS Germany SPDR MSCI Japan SM MSCI Japan Factor Mix SPDR Solactive Japan Solactive GBS Japan SPDR MSCI United SM MSCI UK Factor Mix SPDR Solactive United Solactive GBS United 2. The third and fourth paragraphs in THE FUNDS PRINCIPAL INVESTMENT STRATEGY section for the SPDR MSCI Canada StrategicFactors ETF beginning on page 19 of the Prospectus and page 1 of its Summary Prospectus are replaced with the following: The Index is a free float-adjusted market capitalization index that is designed to measure the equity market performance of large- and mid-cap companies in Canada.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Canada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financial sector, although this may change from time to time. As of April 30, 2018, the Index comprised 97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3. The third and fourth paragraphs in THE FUNDS PRINCIPAL INVESTMENT STRATEGY section for the SPDR MSCI Germany StrategicFactors ETF beginning on page 25 of the Prospectus and page 1 of its Summary Prospectus are replaced with the following: The Index is a free float-adjusted market capitalization index that is designed to measure the equity market performance of large- and mid-cap companies in Germany.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Germany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consumer discretionary and financial sectors, although this may change from time to time. As of April 30, 2018, the Index comprised 47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4. The third and fourth paragraphs in THE FUNDS PRINCIPAL INVESTMENT STRATEGY section for the SPDR MSCI Japan StrategicFactors ETF beginning on page 31 of the Prospectus and page 1 of its Summary Prospectus are replaced with the following: The Index is a free float-adjusted market capitalization index that is designed to measure the equity market performance of large- and mid-cap companies in Japan.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Japan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industrial and consumer discretionary sectors, although this may change from time to time. As of April 30, 2018, the Index comprised 337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5. The third and fourth paragraphs in THE FUNDS PRINCIPAL INVESTMENT STRATEGY section for the SPDR MSCI United Kingdom StrategicFactors ETF beginning on page 37 of the Prospectus and page 1 of its Summary Prospectus are replaced with the following: The Index is a free float-adjusted market capitalization index that is designed to measure the equity market performance of large- and mid-cap companies in the United Kingdom.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the United Kingdom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financial sector, energy and consumer staples sectors, although this may change from time to time. As of April 30, 2018, the Index comprised 109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6. The PRINCIPAL RISKS OF INVESTING IN THE FUND section in the Prospectus and Summary Prospectus for each Fund is updated to remove Low Volatility Risk, Quality Risk and Value Stock Risk as principal risks of each Fund, and add the following principal risks: Preferred Securities Risk REIT Risk 7. The PRINCIPAL RISKS OF INVESTING IN THE FUND section for the SPDR MSCI Germany StrategicFactors ETF beginning on page 26 of the Prospectus and page 2 of its Summary Prospectus is updated to remove Industrial Sector Risk and add the following principal risk: Financial Sector Risk 8. The PRINCIPAL RISKS OF INVESTING IN THE FUND section for the SPDR MSCI United Kingdom StrategicFactors ETF beginning on page 38 of the Prospectus and page 2 of its Summary Prospectus is updated to add the following principal risk: Energy Sector Risk</t>
  </si>
  <si>
    <t>Supplement [Text Block]</t>
  </si>
  <si>
    <t>sisf_SupplementTextBlock</t>
  </si>
  <si>
    <t>SPDR MSCI Canada StrategicFactors ETF</t>
  </si>
  <si>
    <t>Important Notice Regarding Change in ETF Name, Index and Related Matters SPDR ® Supplement dated July 20, 2018 to the Prospectus, Summary Prospectuses and Statement of Additional Information (SAI) each dated January 31, 2018 SPDR MSCI Canada StrategicFactors SM (each, a Fund and collectively, the Funds) Effective September 18, 2018 (the Effective Date), each Funds name, ticker symbol, benchmark index and principal investment strategy will change. Accordingly, as of the Effective Date: 1. All references to each Funds name, ticker symbol and benchmark index in the Prospectus, corresponding Summary Prospectus and SAI (except for the benchmark index in the respective Average Annual Total Return Table in the Prospectus and corresponding Summary Prospectus) are deleted and replaced as follows: Current New ETF Name (Ticker) Benchmark Index ETF Name (Ticker) Benchmark Index SPDR MSCI Canada SM MSCI Canada Factor Mix SPDR Solactive Canada Solactive GBS Canada 2. The third and fourth paragraphs in THE FUNDS PRINCIPAL INVESTMENT STRATEGY section for the SPDR MSCI Canada StrategicFactors ETF beginning on page 19 of the Prospectus and page 1 of its Summary Prospectus are replaced with the following: The Index is a free float-adjusted market capitalization index that is designed to measure the equity market performance of large- and mid-cap companies in Canada.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Canada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financial sector, although this may change from time to time. As of April 30, 2018, the Index comprised 97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6. The PRINCIPAL RISKS OF INVESTING IN THE FUND section in the Prospectus and Summary Prospectus for each Fund is updated to remove Low Volatility Risk, Quality Risk and Value Stock Risk as principal risks of each Fund, and add the following principal risks: Preferred Securities Risk REIT Risk</t>
  </si>
  <si>
    <t>SPDR MSCI Germany StrategicFactors ETF</t>
  </si>
  <si>
    <t>Important Notice Regarding Change in ETF Name, Index and Related Matters SPDR ® Supplement dated July 20, 2018 to the Prospectus, Summary Prospectuses and Statement of Additional Information (SAI) each dated January 31, 2018 SPDR MSCI Germany StrategicFactors SM (each, a Fund and collectively, the Funds) Effective September 18, 2018 (the Effective Date), each Funds name, ticker symbol, benchmark index and principal investment strategy will change. Accordingly, as of the Effective Date: 1. All references to each Funds name, ticker symbol and benchmark index in the Prospectus, corresponding Summary Prospectus and SAI (except for the benchmark index in the respective Average Annual Total Return Table in the Prospectus and corresponding Summary Prospectus) are deleted and replaced as follows: Current New ETF Name (Ticker) Benchmark Index ETF Name (Ticker) Benchmark Index SPDR MSCI Germany SM MSCI Germany Factor Mix SPDR Solactive Germany Solactive GBS Germany 3. The third and fourth paragraphs in THE FUNDS PRINCIPAL INVESTMENT STRATEGY section for the SPDR MSCI Germany StrategicFactors ETF beginning on page 25 of the Prospectus and page 1 of its Summary Prospectus are replaced with the following: The Index is a free float-adjusted market capitalization index that is designed to measure the equity market performance of large- and mid-cap companies in Germany.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Germany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consumer discretionary and financial sectors, although this may change from time to time. As of April 30, 2018, the Index comprised 47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6. The PRINCIPAL RISKS OF INVESTING IN THE FUND section in the Prospectus and Summary Prospectus for each Fund is updated to remove Low Volatility Risk, Quality Risk and Value Stock Risk as principal risks of each Fund, and add the following principal risks: Preferred Securities Risk REIT Risk 7. The PRINCIPAL RISKS OF INVESTING IN THE FUND section for the SPDR MSCI Germany StrategicFactors ETF beginning on page 26 of the Prospectus and page 2 of its Summary Prospectus is updated to remove Industrial Sector Risk and add the following principal risk: Financial Sector Risk</t>
  </si>
  <si>
    <t>SPDR MSCI Japan StrategicFactors ETF</t>
  </si>
  <si>
    <t>Important Notice Regarding Change in ETF Name, Index and Related Matters SPDR ® Supplement dated July 20, 2018 to the Prospectus, Summary Prospectuses and Statement of Additional Information (SAI) each dated January 31, 2018 SPDR MSCI Japan StrategicFactors SM (each, a Fund and collectively, the Funds) Effective September 18, 2018 (the Effective Date), each Funds name, ticker symbol, benchmark index and principal investment strategy will change. Accordingly, as of the Effective Date: 1. All references to each Funds name, ticker symbol and benchmark index in the Prospectus, corresponding Summary Prospectus and SAI (except for the benchmark index in the respective Average Annual Total Return Table in the Prospectus and corresponding Summary Prospectus) are deleted and replaced as follows: Current New ETF Name (Ticker) Benchmark Index ETF Name (Ticker) Benchmark Index SPDR MSCI Japan SM MSCI Japan Factor Mix SPDR Solactive Japan Solactive GBS Japan 4. The third and fourth paragraphs in THE FUNDS PRINCIPAL INVESTMENT STRATEGY section for the SPDR MSCI Japan StrategicFactors ETF beginning on page 31 of the Prospectus and page 1 of its Summary Prospectus are replaced with the following: The Index is a free float-adjusted market capitalization index that is designed to measure the equity market performance of large- and mid-cap companies in Japan.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Japan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industrial and consumer discretionary sectors, although this may change from time to time. As of April 30, 2018, the Index comprised 337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6. The PRINCIPAL RISKS OF INVESTING IN THE FUND section in the Prospectus and Summary Prospectus for each Fund is updated to remove Low Volatility Risk, Quality Risk and Value Stock Risk as principal risks of each Fund, and add the following principal risks: Preferred Securities Risk REIT Risk</t>
  </si>
  <si>
    <t>SPDR MSCI United Kingdom StrategicFactors ETF</t>
  </si>
  <si>
    <t>Important Notice Regarding Change in ETF Name, Index and Related Matters SPDR ® Supplement dated July 20, 2018 to the Prospectus, Summary Prospectuses and Statement of Additional Information (SAI) each dated January 31, 2018 SPDR MSCI United Kingdom StrategicFactors SM (each, a Fund and collectively, the Funds) Effective September 18, 2018 (the Effective Date), each Funds name, ticker symbol, benchmark index and principal investment strategy will change. Accordingly, as of the Effective Date: 1. All references to each Funds name, ticker symbol and benchmark index in the Prospectus, corresponding Summary Prospectus and SAI (except for the benchmark index in the respective Average Annual Total Return Table in the Prospectus and corresponding Summary Prospectus) are deleted and replaced as follows: Current New ETF Name (Ticker) Benchmark Index ETF Name (Ticker) Benchmark Index SPDR MSCI United SM MSCI UK Factor Mix SPDR Solactive United Solactive GBS United 5. The third and fourth paragraphs in THE FUNDS PRINCIPAL INVESTMENT STRATEGY section for the SPDR MSCI United Kingdom StrategicFactors ETF beginning on page 37 of the Prospectus and page 1 of its Summary Prospectus are replaced with the following: The Index is a free float-adjusted market capitalization index that is designed to measure the equity market performance of large- and mid-cap companies in the United Kingdom. Securities eligible for inclusion in the Index include common stock, preferred stock, real estate investment trusts (REITs) and depositary receipts. To be eligible for inclusion in the Index, new (current) components must meet the following criteria as of the rebalancing reference date: (i) be listed on an exchange in a developed country; (ii) have a minimum one- and six-month average daily trading value of $1,000,000 ($750,000); (iii) have a minimum trading volume of 100,000 (75,000) shares over the preceding one-month period and 600,000 (450,000) shares over the preceding six-month period; (iv) have a free float percentage of at least 10% (7.5%); and (v) have no more than 10 non-trading days over the preceding six-month period. Initial public offerings (IPOs) are eligible for inclusion in the Index Universe, subject to similar criteria. Eligible securities are assigned to a country based on country of primary listing, incorporation and domicile. All securities assigned to the United Kingdom are then ranked by issuer market capitalization and the securities of approximately 85% of the largest issuers are included in the Index. The Index is rebalanced semi-annually on the first Wednesday in May and November. In addition, IPOs may be included on the first Wednesday in February and August. The rebalancing reference date is 20 business days prior to the rebalancing date. As of April 30, 2018, a significant portion of the Index comprised companies in the financial sector, energy and consumer staples sectors, although this may change from time to time. As of April 30, 2018, the Index comprised 109 securities. The Index is sponsored by Solactive AG (the Index Provider), which is not affiliated with the Fund or the Adviser. The Index Provider determines the composition of the Index, relative weightings of the securities in the Index and publishes information regarding the market value of the Index. 6. The PRINCIPAL RISKS OF INVESTING IN THE FUND section in the Prospectus and Summary Prospectus for each Fund is updated to remove Low Volatility Risk, Quality Risk and Value Stock Risk as principal risks of each Fund, and add the following principal risks: Preferred Securities Risk REIT Risk 8. The PRINCIPAL RISKS OF INVESTING IN THE FUND section for the SPDR MSCI United Kingdom StrategicFactors ETF beginning on page 38 of the Prospectus and page 2 of its Summary Prospectus is updated to add the following principal risk: Energy Sector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6816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34:39Z</dcterms:created>
  <dcterms:modified xmlns:dcterms="http://purl.org/dc/terms/" xmlns:xsi="http://www.w3.org/2001/XMLSchema-instance" xsi:type="dcterms:W3CDTF">2018-08-09T16:34:39Z</dcterms:modified>
</cp:coreProperties>
</file>